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May 31, 2023</t>
        </is>
      </c>
      <c r="C2" s="2" t="inlineStr">
        <is>
          <t>Sep. 15, 2023</t>
        </is>
      </c>
      <c r="D2" s="2" t="inlineStr">
        <is>
          <t>Nov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Unique Logistics International, Inc. (the “Company,” “we,” “us,” “our” and other similar terms) is filing this Amendment No. 2
(this “Second Amendment”) to its Annual Report on Form 10-K for the year ended May 31, 2023, as filed with the
Securities and Exchange Commission on September 15, 2023 (the “Original Form 10-K”) and as amended by
Amendment No. 1 to the Original Form 10-K filed on September 22, 2023, for the purpose of amending
the beneficial ownership table contained in Part III, Item 12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May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5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0612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UNIQUE
    LOGISTICS INTERNATIONAL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28184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01-072192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54-09 146th Av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Jamaic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Y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1143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718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978-20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g) Security</t>
        </is>
      </c>
      <c r="B24" s="4" t="inlineStr">
        <is>
          <t>Common Stock, par value $0.001
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19179402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799141770</v>
      </c>
      <c r="D34" s="4" t="inlineStr">
        <is>
          <t xml:space="preserve"> </t>
        </is>
      </c>
    </row>
    <row r="35">
      <c r="A35" s="4" t="inlineStr">
        <is>
          <t>ICFR Auditor Attestation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nancial Statement Error Correction [Flag]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688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Marcum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New York, NY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21:28:19Z</dcterms:created>
  <dcterms:modified xmlns:dcterms="http://purl.org/dc/terms/" xmlns:xsi="http://www.w3.org/2001/XMLSchema-instance" xsi:type="dcterms:W3CDTF">2023-10-31T21:28:19Z</dcterms:modified>
</cp:coreProperties>
</file>